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Significant Ac" sheetId="6" r:id="rId6"/>
    <s:sheet name="Accrued Expenses" sheetId="7" r:id="rId7"/>
    <s:sheet name="Intangible Assets" sheetId="8" r:id="rId8"/>
    <s:sheet name="Commitments and Contingencies" sheetId="9" r:id="rId9"/>
    <s:sheet name="Shareholder's Deficit" sheetId="10" r:id="rId10"/>
    <s:sheet name="Subsequent Events" sheetId="11" r:id="rId11"/>
    <s:sheet name="Organization and Significant 12" sheetId="12" r:id="rId12"/>
    <s:sheet name="Organization and Significant 13" sheetId="13" r:id="rId13"/>
    <s:sheet name="Accrued Expenses (Tables)" sheetId="14" r:id="rId14"/>
    <s:sheet name="Intangible Assets (Tables)" sheetId="15" r:id="rId15"/>
    <s:sheet name="Organization and Significant 16" sheetId="16" r:id="rId16"/>
    <s:sheet name="Organization and Significant 17" sheetId="17" r:id="rId17"/>
    <s:sheet name="Accrued Expenses (Details)" sheetId="18" r:id="rId18"/>
    <s:sheet name="Intangible Assets (Details)" sheetId="19" r:id="rId19"/>
    <s:sheet name="Intangible Assets (Details Narr" sheetId="20" r:id="rId20"/>
    <s:sheet name="Commitments and Contingencies (" sheetId="21" r:id="rId21"/>
  </s:sheets>
  <s:definedNames/>
  <s:calcPr calcId="124519" calcMode="auto" fullCalcOnLoad="1"/>
</s:workbook>
</file>

<file path=xl/sharedStrings.xml><?xml version="1.0" encoding="utf-8"?>
<sst xmlns="http://schemas.openxmlformats.org/spreadsheetml/2006/main" uniqueCount="204">
  <si>
    <t>Document And Entity Information - shares</t>
  </si>
  <si>
    <t>3 Months Ended</t>
  </si>
  <si>
    <t>Mar. 31, 2016</t>
  </si>
  <si>
    <t>May. 16, 2016</t>
  </si>
  <si>
    <t>Document And Entity Information [Abstract]</t>
  </si>
  <si>
    <t>Entity Registrant Name</t>
  </si>
  <si>
    <t>PAID INC</t>
  </si>
  <si>
    <t>Entity Central Index Key</t>
  </si>
  <si>
    <t>Current Fiscal Year End Date</t>
  </si>
  <si>
    <t>--12-31</t>
  </si>
  <si>
    <t>Entity Filer Category</t>
  </si>
  <si>
    <t>Smaller Reporting Company</t>
  </si>
  <si>
    <t>Document Type</t>
  </si>
  <si>
    <t>10-Q</t>
  </si>
  <si>
    <t>Amendment Flag</t>
  </si>
  <si>
    <t>false</t>
  </si>
  <si>
    <t>Document Period End Date</t>
  </si>
  <si>
    <t>Mar. 31,
		2016</t>
  </si>
  <si>
    <t>Document Fiscal Period Focus</t>
  </si>
  <si>
    <t>Q1</t>
  </si>
  <si>
    <t>Document Fiscal Year Focus</t>
  </si>
  <si>
    <t>Trading Symbol</t>
  </si>
  <si>
    <t>PAYD</t>
  </si>
  <si>
    <t>Entity Common Stock, Shares Outstanding</t>
  </si>
  <si>
    <t>CONDENSED BALANCE SHEETS - USD ($)</t>
  </si>
  <si>
    <t>Dec. 31, 2015</t>
  </si>
  <si>
    <t>Current assets:</t>
  </si>
  <si>
    <t>Cash and cash equivalents</t>
  </si>
  <si>
    <t>Accounts receivable, net</t>
  </si>
  <si>
    <t>Other receivable</t>
  </si>
  <si>
    <t>Prepaid expenses and other current assets</t>
  </si>
  <si>
    <t>Advanced royalties, net</t>
  </si>
  <si>
    <t>Total current assets</t>
  </si>
  <si>
    <t>Property and equipment, net</t>
  </si>
  <si>
    <t>Intangible asset, net</t>
  </si>
  <si>
    <t>Total assets</t>
  </si>
  <si>
    <t>Current liabilities:</t>
  </si>
  <si>
    <t>Accounts payable</t>
  </si>
  <si>
    <t>Note payable</t>
  </si>
  <si>
    <t>Capital leases</t>
  </si>
  <si>
    <t>Accrued expenses</t>
  </si>
  <si>
    <t>Deferred revenues</t>
  </si>
  <si>
    <t>Total liabilities</t>
  </si>
  <si>
    <t>Shareholders’ deficit</t>
  </si>
  <si>
    <t>Common stock, $0.001 par value, 11,000,000 shares authorized; 10,989,608 shares and 8,932,466 shares issued and outstanding at March 31, 2016 and December 31, 2015, respectively</t>
  </si>
  <si>
    <t>Additional paid-in capital</t>
  </si>
  <si>
    <t>Accumulated deficit</t>
  </si>
  <si>
    <t>Total shareholders' deficit</t>
  </si>
  <si>
    <t>Total liabilities and shareholders' deficit</t>
  </si>
  <si>
    <t>CONDENSED BALANCE SHEETS (Parenthetical) - $ / shares</t>
  </si>
  <si>
    <t>Shareholders' equity:</t>
  </si>
  <si>
    <t>Common stock, par value (in dollars per share)</t>
  </si>
  <si>
    <t>$ .001</t>
  </si>
  <si>
    <t>Common stock, shares authorized</t>
  </si>
  <si>
    <t>Common stock, shares issued</t>
  </si>
  <si>
    <t>Common stock, shares outstanding</t>
  </si>
  <si>
    <t>CONDENSED STATEMENTS OF OPERATIONS - USD ($)</t>
  </si>
  <si>
    <t>Mar. 31, 2015</t>
  </si>
  <si>
    <t>Income Statement [Abstract]</t>
  </si>
  <si>
    <t>Revenues</t>
  </si>
  <si>
    <t>Cost of revenues</t>
  </si>
  <si>
    <t>Gross profit</t>
  </si>
  <si>
    <t>Operating expenses</t>
  </si>
  <si>
    <t>Loss from operations</t>
  </si>
  <si>
    <t>Other income (expense):</t>
  </si>
  <si>
    <t>Interest expense</t>
  </si>
  <si>
    <t>Other income</t>
  </si>
  <si>
    <t>Unrealized loss on stock price guarantee</t>
  </si>
  <si>
    <t>Total other income, net</t>
  </si>
  <si>
    <t>Loss before provision for income taxes</t>
  </si>
  <si>
    <t>Provision for income taxes</t>
  </si>
  <si>
    <t>Net loss</t>
  </si>
  <si>
    <t>Net loss per share - basic and diluted</t>
  </si>
  <si>
    <t>Weighted average number of common shares outstanding - basic and diluted</t>
  </si>
  <si>
    <t>CONDENSED STATEMENTS OF CASH FLOWS - USD ($)</t>
  </si>
  <si>
    <t>Cash flows from operating activities:</t>
  </si>
  <si>
    <t>Adjustments to reconcile net loss to cash and cash equivalents used in operating activities:</t>
  </si>
  <si>
    <t>Depreciation and amortization</t>
  </si>
  <si>
    <t>Share-based compensation</t>
  </si>
  <si>
    <t>Changes in assets and liabilities:</t>
  </si>
  <si>
    <t>Other receivables</t>
  </si>
  <si>
    <t>Advanced royalties</t>
  </si>
  <si>
    <t>Deposits and other assets</t>
  </si>
  <si>
    <t>Net cash and cash equivalents used in operating activities</t>
  </si>
  <si>
    <t>Cash flows from financing activities:</t>
  </si>
  <si>
    <t>Payments on capital leases</t>
  </si>
  <si>
    <t>Payments on notes payable</t>
  </si>
  <si>
    <t>Proceeds from the exercise of common stock warrants</t>
  </si>
  <si>
    <t>Net cash and cash equivalents provided by (used in) financing activities</t>
  </si>
  <si>
    <t>Net change in cash and cash equivalents</t>
  </si>
  <si>
    <t>Cash and cash equivalents, beginning of period</t>
  </si>
  <si>
    <t>Cash and cash equivalents, end of period</t>
  </si>
  <si>
    <t>SUPPLEMENTAL DISCLOSURES OF CASH FLOW INFORMATION</t>
  </si>
  <si>
    <t>Income taxes paid</t>
  </si>
  <si>
    <t>Interest paid</t>
  </si>
  <si>
    <t>SUPPLEMENTAL DISCLOSURE OF NON-CASH FINANCING ACTIVITIES</t>
  </si>
  <si>
    <t>Issuance of previously subscribed common stock</t>
  </si>
  <si>
    <t>Organization and Significant Accounting Policies</t>
  </si>
  <si>
    <t>Accounting Policies [Abstract]</t>
  </si>
  <si>
    <t>PAID, Inc. (PAID,
the Company, we, us, our) has developed AuctionInc, which is a suite of
online shipping and tax management tools assisting businesses with e-commerce storefronts, shipping solutions, tax calculation,
inventory management, and auction processing. The product has tools to assist with other aspects of the fulfillment
process, but the main purpose of the product is to provide accurate shipping and tax calculations and packaging algorithms that
provide customers with the best possible shipping and tax solutions. BeerRun Software
is a brewery management and Alcohol and Tobacco Tax and Trade Bureau tax reporting software. Small craft brewers can
utilize the product to manage brewery schedules, inventory, packaging, sales and purchasing. Tax reporting can be processed
with a single click and is fully customizable by state or providence. The software is designed to integrate with QuickBooks
accounting platforms by using our powerful sync engine. We currently offer two versions of the software BeerRun and
BeerRun Light which excludes some of the enhanced features of BeerRun without disrupting the core functionality of the software. Additional
features include Brewpad and Kegmaster and can be added on to the base product. Craft brewing is on the rise in the
United States and we feel that there is a large potential to grow this portion of our business. SpiritRun is a product
of BeerRun and is designed specifically for distilleries. This product was recently released and we feel that there
with additional marketing and visibility in the distillery industry SpiritRun has the right core resources to be a valuable tool
in distilleries around the United States. General Presentation
and Basis of Consolidated Financial Statements The accompanying
unaudited condensed consolidated financial statements have been prepared in accordance with accounting principles generally accepted
in the United States of America (GAAP), and to the rules and regulations of the Securities and Exchange Commission
("SEC") regarding interim financial reporting. Accordingly, they do not include all of the information and footnotes
required by GAAP for complete financial statements and should be read in conjunction with the Company's audited consolidated financial
statements and notes thereto included in the Annual Report on Form 10-K for the year ended December 31, 2015 that was filed on
March 30, 2016. In the opinion of
management, the Company has prepared the accompanying unaudited condensed consolidated financial statements on the same basis as
its audited consolidated financial statements, and these unaudited condensed consolidated financial statements include all adjustments,
consisting of normal recurring adjustments necessary for a fair presentation of the results of the interim periods presented. The
operating results for the interim periods presented are not necessarily indicative of the results expected for the full year 2016. On October 7, 2015,
the board of directors agreed to effectuate a reverse split of the Companys common stock. The process was completed with
FINRA on November 13, 2015. As a result of the split every fifty shares of common stock outstanding prior to the reverse split
were consolidated into one share, reducing the number of common shares outstanding on the effective date from 446,623,300 to 8,932,466. All
share and per share information on this Form 10-Q has been retroactively adjusted to reflect the reverse stock split. Going Concern
and Management's Plan The accompanying
unaudited condensed consolidated financial statements have been prepared on a going concern basis which contemplates the realization
of assets and the satisfaction of liabilities in the normal course of business. The Company has continued to incur losses, although
it has taken significant steps to reduce them. For the three months ended March 31, 2016, the Company reported
a net loss of $11,919. The Company has an accumulated deficit of $55,071,164 at March 31, 2016 and used $66,185 of cash and cash
equivalents in operations for the three months ended March 31, 2016. These factors raise substantial doubt about the Companys
ability to continue as a going concern. Management feels
that AuctionInc, BeerRun and SpiritRun will be a beneficial portion of our business and provide more opportunity for growth. The
costs of doing business have been and will be significantly reduced in hopes of eliminating the net loss and providing positive
cash flow from operations. Although there can
be no assurances, the Company believes that the above management plan will be sufficient to meet the Company's working capital
requirements through the end of 2016. Principles of
Consolidation The consolidated
financial statements include the accounts of PAID, Inc. and its wholly owned subsidiary, PAID Run, LLC. All intercompany accounts
and transactions have been eliminated.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the Companys management include, but are not limited to the collectability of accounts receivable and other receivable,
the recoverability of long-lived assets, the valuation of deferred tax assets and liabilities and the estimated fair value of the
royalty and advance guarantees and share-based transactions. Actual results could materially differ from those estimates. Fair Value Measure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March 31, 2016
and December 31, 2015, the Companys financial instruments include cash and cash equivalents, accounts receivable, other
receivable, accounts payable, capital leases, note payable and accrued expenses. The carrying amount of cash and cash equivalents,
accounts receivable, other receivable, accounts payable, capital leases, note payable and accrued expenses approximate fair value
due to the short-term maturities of these instruments. Cash and Cash
Equivalents The Company considers
all highly liquid temporary cash investments with an initial maturity of three months or less to be cash equivalents. Concentration
of Credit Risk The Company maintains
cash balances at financial institutions that are insured by the Federal Deposit Insurance Corporation (FDIC) up to
$250,000. At March 31, 2016, the Company had no amounts in these accounts in excess of the FDIC limit. The Company has not experienced
any losses in such accounts and believes it is not exposed to any significant credit risk related to these deposits. Management
believes that it has invested in high credit quality institutions for which the Company has not experienced any loss in its accounts
and believes it is not exposed to any significant credit risk related to these accounts. The Company extends
credit based on an evaluation of the customer's financial condition, generally without requiring collateral. Exposure to losses
on receivables is principally dependent on each customer's financial condition. The Company monitors its exposure for credit losses
and maintains allowances for anticipated losses. Although the Company expects to collect amounts due, actual collections may differ
from the estimated amounts. At both March 31, 2016 and December 31, 2015, the Company has recorded an allowance for
doubtful accounts of $40,609. For the three
months ended March 31, 2016, and March 31, 2015 no revenues from any one individual client accounted for more than 10% of
total revenues. These revenues were primarily generated from the sales of our line of AuctionInc products, brewery management
software and merchandising and fulfillment services. Other Receivables Other
receivable consists of funds due to the Company as a result of the settlement and non-exclusive licensing agreement related to
the December 2013 eBay lawsuit. As of March 31, 2016, the Company recorded a receivable of $53,500. The payment was received
in full during the month of April 2016. Advanced Royalties Advanced royalties
represent amounts the Company has advanced to certain clients and are recoupable against future royalties earned by the clients. Advances
are issued in either cash or shares of the Companys common stock and advanced amounts are calculated based on the clients
projected earning potential over a fixed period of time. Advances made by issuing stock or common stock options are recorded at
their fair value on the date of issue. If the shares do not reach the required price per share, the Company has the option of issuing
additional shares or making cash payment of the difference between the sales price and the fair value of the stock. The
Company records a liability for the difference between the fair value of the stock and the guaranteed sales price amount. The
change in fair value of the stock price guarantee is recorded in the accompanying condensed consolidated statements of operations. Property and Equipment Property and equipment
are stated at cost. Depreciation is computed using the straight-line method over the estimated useful lives of 3 to
5 years. Any leasehold improvements are depreciated at the lesser of the useful life of the asset or the lease term. Equipment
purchased under capital leases is amortized on a straight-line basis over the estimated useful life of the asset or the term of
the lease, whichever is shorter. Intangible Assets Intangible assets
consist of patents, client lists and brewery and distillery management software which are being amortized on a straight-line basis
over their estimated useful life. Currently there are intangible assets that are being amortized over 3 and 17 years.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three months ended March 31, 2016 and 2015. There can be no assurance, however,
that market conditions will not change or demand for the Companys services will continue, which could result in impairment
of long-lived assets in the future. Revenue Recognition The Company generates
revenue principally from sales of shipping calculator subscriptions, brewery management software subscriptions, and client services. The Company recognizes
revenues in accordance with the FASB ASC Topic 605. Accordingly, the Company recognizes revenues when there is persuasive evidence
that an arrangement exists, product delivery and acceptance have occurred, the sales price is fixed or determinable, and collectability
of the resulting receivable is reasonably assured.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payments for shipping calculator services are made via credit card for the month preceding the service
and are recorded as deferred revenues until the service has been provided. Brewery management software subscribers are
billed on a calendar month at the first of the month with payments processed via credit card for the month following. Client services revenues
include web development and design, creative services, marketing services and general business consulting services. For contracts
that are of a short duration and fixed price, revenue is recognized when there are no significant obligations and upon acceptance
by the customer of the completed project. Revenues on longer-term fixed price contracts are recognized using the percentage-of-completion
method. Services that are performed on a time and material basis are recognized as the related services are performed. Cost of Revenues Cost of revenues
includes web hosting, data storage, and commissions. Operating Expenses Operating expenses
include indirect related expenses, including credit card processing fees, payroll, travel, facility costs, and other general and
administrative expenses. Advertising Advertising costs
are charged to expense as incurred. For the three months ended March 31, 2016 and 2015, advertising expense totaled
$4,164 and $6,224, respectively. These expenses are included in operating expenses in the accompanying condensed consolidated statements
of operations. Share-Based Compensation The Company grants
options to purchase the Companys common stock to employees, directors and consultants under stock option plans. The benefits
provided under these plans are share-based payments that the Company accounts for using the fair value method. The fair value of
each option award is estimated on the date of grant using a Black-Scholes-Merton option pricing model (Black-Scholes model)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and other factors.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 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densed consolidated statements of operations for the three months ended March 31, 2016 and
2015 is based on awards ultimately expected to vest, it has been reduced for estimated forfeitures. The estimated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Since the Company
has a net operating loss carry-forward as of March 31, 2016 and 2015, no excess tax benefits for tax deductions related to share-based
awards were recognized from stock options exercised in the three months ended March 31, 2016 and 2015 that would have resulted
in a reclassification from cash flows from operating activities to cash flows from financing activities.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 Companys
policy is to recognize interest and/or penalties related to income tax matters in income tax expense. The Company had $0 accrued
for interest and penalties on the Companys accompanying condensed consolidated balance sheets at March 31, 2016 and December
31, 2015. The Company is subject
to taxation in the U.S. and various state jurisdictions. The Companys tax years for 2012 and forward for federal and 2011
and forward for state purposes are subject to examination by the U.S., Massachusetts and New Jersey tax authorities due to the
carry-forward of unutilized net operating losses. The Company does not foresee material changes to its gross uncertain income tax
position liability within the next twelve months. Earnings (Loss)
Per Common Share Basic earnings (loss)
per share represent income (loss) available to common share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three months
ended March 31, 2016 and 2015, there were approximately 1,890,000 and 3,535,000, respectively, dilutive shares that were excluded
from the diluted earnings (loss) per share as their effect would have been antidilutive for the period then ended. 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three reportable segments are managed separately
based on fundamental differences in their operations. At March 31, 2016, the Company operated in the following three reportable
segments (see below):
a. Entertainment services,
b. Shipping calculator services, and
c. Brewery management software. The Company evaluates
performance and allocates resources based upon operating income. The accounting policies of the reportable segments are the same
as those described in this summary of significant accounting policies. The Companys chief operating decision maker is the
President, Chief Executive Officer and Chief Financial Officer. The following table compares total revenue
for the periods indicated.
Three Months Ended
March 31, 2016 March 31, 2015
Entertainment
services $ 6,004 $ 4,457
Shipping calculator services 45,459 37,337
Brewery Management Software 82,316 -
Total revenue 133,779 41,794 The following table compares total loss
from operations for the periods indicated.
Three Months Ended
March 31, 2016 March 31, 2015
Entertainment services $ 4,562 $ 3,053
Shipping calculator services (152,385 ) (261,244 )
Brewery Management Software 8,443 -
Total loss from operations (139,380 ) (258,191 ) Recent Accounting
Pronouncements In March 2016, the
FASB issued ASU 2016-09, Compensation-Stock Compensation (Topic 718): Improvements to Employee Share-Based Payment Accounting In February 2016,
the Financial Accounting Standards Board (FASB) issued Accounting Standards Update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financial condition due to the recognition of the lease rights and obligations
as assets and liabilities. The Company does not expect ASU 2016-02 to have a material effect on the Companys results of
operations and cash flows. In January 2016,
the FASB issued ASU 2016-01, Financial Instruments: Recognition and Measurement of Financial Assets and Financial Liabilities,
which addresses certain aspects of recognition, measurement, presentation and disclosure of financial statements. This guidance
will be effective in the first quarter of fiscal year 2019 and early adoption is not permitted. The Company is currently evaluating
the impact that this guidance will have on its consolidated financial statements. In August 2014, the
FASB issued ASU 2014-15, Presentation of Financial Statements-Going Concern. Currently, there is no guidance in U.S. GAAP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Management is
currently assessing the impact the adoption of ASU 2014-15 will have on our consolidated financial statements. In May 2014, the
FASB issued ASU 2014-09, Revenue from Contracts with Customers.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is currently evaluating which transition method it will adopt and the expected impact
of the updated guidance, but does not believe the adoption of the updated guidance will have a significant impact on its consolidated
financial statements.</t>
  </si>
  <si>
    <t>Accrued Expenses</t>
  </si>
  <si>
    <t>Payables and Accruals [Abstract]</t>
  </si>
  <si>
    <t xml:space="preserve"> Accrued expenses
are comprised of the following:
March 31, 2016 (unaudited)
December 31, 2015 (audited)
Payroll and related costs $ 2,231 $ 3,686
Royalties 51,838 51,838
Stock price guarantee 838,557 913,582
Other 37,252 32,253
Total $ 929,878 $ 1,001,359 </t>
  </si>
  <si>
    <t>Intangible Assets</t>
  </si>
  <si>
    <t xml:space="preserve">The Company has a
patent for the real-time calculation of shipping costs for items purchased through online auctions using a zip code as a destination
location indicator. It includes shipping charge calculations across multiple carriers and accounts for additional characteristics
of the item being shipped, such as weight, special packaging or handling, and insurance costs. On January 29, 2008,
the Company was granted a patent for a technique for facilitating advanced, rapid, accurate estimation of shipping costs across
multiple shipping carriers and shipping options between buyer and seller in an online auction. Since that time the Company
has received four additional patents. These patents help facilitate rapid and accurate estimation of shipping costs
across multiple shipping carriers and also include real-time calculation of shipping. Further continuations include the addition
of shipping calculation with taxes and enhanced shipping promotions. On October 7, 2015,
the Company, through a newly formed limited liability company named PAID Run, LLC, entered into an asset purchase agreement to
purchase assets related to BeerRun Software and SpiritRun Software and related intellectual property. The purchase price and additional
development for these assets was $297,500, which include all of the client lists, along with all rights, benefits and privileges
associated with the software and intellectual property, associated contracts, and books and records. At March 31, 2016 and December 31, 2015,
intangible assets consisted of the following:
March 31, 2016
December 31, 2015
Patents $ 16,000 16,000
Software 83,750 83,750
Client list 213,750 213,750
Accumulated amortization (61,649 ) (36,622 )
$ 251,851 276,878 Amortization expenses
of intangible assets for the three months ended March 31, 2016 were $25,027. Estimated future annual amortization expense is approximately
$100,000 for each year through 2018 and $900 for 2019. </t>
  </si>
  <si>
    <t>Commitments and Contingencies</t>
  </si>
  <si>
    <t>Commitments and Contingencies Disclosure [Abstract]</t>
  </si>
  <si>
    <t xml:space="preserve">Note Payable On October 2, 2015,
the Company entered into a $35,677 note payable with a financial institution. The term of the note is for a period of
one year and is payable in 10 monthly installments of $3,089 at an interest rate of 6.35%. The balance due on the note
payable as of March 31, 2016 and December 31, 2015 was $15,160 and $24,202, respectively. Stock Price Guarantee In connection with
the Companys advance royalties with a client, the Company guaranteed that shares of common stock would sell for at
least $6.00 per share. If the shares are not at the required $6.00 per share when they are sold, the Company has the option
of issuing additional shares at their fair value or making a cash payment for the difference between the guaranteed price per
share and the fair value of the stock. As of March 31, 2016 and December 31, 2015, the stock price guarantee was $838,557
and $913,582, respectively, as the Companys stock price was below $6.00 per share at March 31, 2016 and December 31, 2015,
although some or all of the stock may already be sold and no longer subject to a guaranty and any required payment would be disputed
by the Company. For the three months ended March 31, 2016 and 2015, the Company recorded an unrealized gain on stock price guarantee
of $75,025 and $51,310, respectively. Legal Matters In the normal course of business, the Company periodically becomes involved
in litigation. As of March 31, 2016, in the opinion of management, the Company had no pending litigation that would have
a material adverse effect on the Company's consolidated financial position, results of operations, or cash flows. The Company commenced
on December 20, 2013 patent infringement litigation against eBay, Inc. (Paid, Inc. v. eBay, Inc.; CV No. 4:13-cv-40151-TSH) in
the United States District Court for the District of Massachusetts Central Division. On September 30, 2014, PAID and eBay
filed a joint motion to stay the district court litigation pending completion of eBays petitions for covered business method
review that were filed with the Patent and Trial and Appeal Board (PTAB). On September 30, 2014 the PTAB announced
that it had granted petitions filed by eBay for covered business method review of PAIDs United States Patent Nos. 8,635,150,
8,521,642, 8,352,357, and 7,930,237, entitled Method and System for Improved Online Auction (collectively, the Online
Auction Patents). On June 9, 2015, the Company and eBay, Inc. presented oral arguments to the Patent Trials Appeals
Board. On September 16, 2015, the PTAB entered a final ruling that the claims of the Online Auction Patents lacked patent
eligible subject matter. Pursuant to a settlement with eBay (discussed below), the Company has decided not to appeal
the PTABs final ruling. Consequently, the claims of the Online Auction Patents are not valid. The PTABs
final ruling does not affect the validity of PAIDs United States Patent No. 7,324,968 or PAIDS United States Patent
Pending both entitled Method and System for Improved Online Auction (collectively, the Non-Asserted Intellectual
Property) which were not subject to the petitions for covered business method review filed by eBay. This litigation
has been settled pursuant to a Confidential Settlement and License Agreement dated March 11, 2016. Under the agreement, the
Company received $53,500 after costs as full and final payment for such settlement of the lawsuit and non-exclusive licensing of
the Companys patents. The Company recorded an other receivable for the agreed upon amount as of March 31, 2016. The
payment was received in full during the month of April 2016. Indemnities and
Guarantees </t>
  </si>
  <si>
    <t>Shareholder's Deficit</t>
  </si>
  <si>
    <t>Equity [Abstract]</t>
  </si>
  <si>
    <t>Common
Stock From
January 1, 2016 through March 31, 2016, the Company issued a total of 2,057,142 shares of common stock for gross proceeds of $180,000
from the exercise of warrants. Share-based
Incentive Plans During
the period ended March 31, 2016, the Company had three stock option plans that include both incentive and non-qualified options
to be granted to certain eligible employees, non-employee directors, or consultants of the Company. There were no stock
options granted, exercised, canceled or expired during the three months ended March 31, 2016.</t>
  </si>
  <si>
    <t>Subsequent Events</t>
  </si>
  <si>
    <t>Subsequent Events [Abstract]</t>
  </si>
  <si>
    <t xml:space="preserve"> The Company
has evaluated subsequent events through the filing date of this Form 10-Q, and have determined that no subsequent events have occurred
that would require recognition in the condensed consolidated financial statements or disclosure in the notes thereto, other than
as disclosed herein.</t>
  </si>
  <si>
    <t>Organization and Significant Accounting Policies (Policies)</t>
  </si>
  <si>
    <t>General Presentation and Basis of Consolidated Financial Statements</t>
  </si>
  <si>
    <t>The accompanying
unaudited condensed consolidated financial statements have been prepared in accordance with accounting principles generally accepted
in the United States of America (GAAP), and to the rules and regulations of the Securities and Exchange Commission
("SEC") regarding interim financial reporting. Accordingly, they do not include all of the information and footnotes
required by GAAP for complete financial statements and should be read in conjunction with the Company's audited consolidated financial
statements and notes thereto included in the Annual Report on Form 10-K for the year ended December 31, 2015 that was filed on
March 30, 2016. In the opinion of
management, the Company has prepared the accompanying unaudited condensed consolidated financial statements on the same basis as
its audited consolidated financial statements, and these unaudited condensed consolidated financial statements include all adjustments,
consisting of normal recurring adjustments necessary for a fair presentation of the results of the interim periods presented. The
operating results for the interim periods presented are not necessarily indicative of the results expected for the full year 2016. On October 7, 2015,
the board of directors agreed to effectuate a reverse split of the Companys common stock. The process was completed with
FINRA on November 13, 2015. As a result of the split every fifty shares of common stock outstanding prior to the reverse split
were consolidated into one share, reducing the number of common shares outstanding on the effective date from 446,623,300 to 8,932,466. All
share and per share information on this Form 10-Q has been retroactively adjusted to reflect the reverse stock split.</t>
  </si>
  <si>
    <t>Going Concern And Management Plan</t>
  </si>
  <si>
    <t>The accompanying
unaudited condensed consolidated financial statements have been prepared on a going concern basis which contemplates the realization
of assets and the satisfaction of liabilities in the normal course of business. The Company has continued to incur losses, although
it has taken significant steps to reduce them. For the three months ended March 31, 2016, the Company reported
a net loss of $11,919. The Company has an accumulated deficit of $55,071,164 at March 31, 2016 and used $66,185 of cash and cash
equivalents in operations for the three months ended March 31, 2016. These factors raise substantial doubt about the Companys
ability to continue as a going concern. Management feels
that AuctionInc, BeerRun and SpiritRun will be a beneficial portion of our business and provide more opportunity for growth. The
costs of doing business have been and will be significantly reduced in hopes of eliminating the net loss and providing positive
cash flow from operations. Although there can
be no assurances, the Company believes that the above management plan will be sufficient to meet the Company's working capital
requirements through the end of 2016.</t>
  </si>
  <si>
    <t>Principles of Consolidation</t>
  </si>
  <si>
    <t>The consolidated
financial statements include the accounts of PAID, Inc. and its wholly owned subsidiary, PAID Run, LLC. All intercompany accounts
and transactions have been eliminated.</t>
  </si>
  <si>
    <t>Use of Estimates</t>
  </si>
  <si>
    <t>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the Companys management include, but are not limited to the collectability of accounts receivable and other receivable,
the recoverability of long-lived assets, the valuation of deferred tax assets and liabilities and the estimated fair value of the
royalty and advance guarantees and share-based transactions. Actual results could materially differ from those estimates.</t>
  </si>
  <si>
    <t>Fair Value Measurements</t>
  </si>
  <si>
    <t xml:space="preserve">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March 31, 2016
and December 31, 2015, the Companys financial instruments include cash and cash equivalents, accounts receivable, other
receivable, accounts payable, capital leases, note payable and accrued expenses. The carrying amount of cash and cash equivalents,
accounts receivable, other receivable, accounts payable, capital leases, note payable and accrued expenses approximate fair value
due to the short-term maturities of these instruments. </t>
  </si>
  <si>
    <t>Cash and Cash Equivalents</t>
  </si>
  <si>
    <t>The Company considers
all highly liquid temporary cash investments with an initial maturity of three months or less to be cash equivalents.</t>
  </si>
  <si>
    <t>Concentration of Credit Risk</t>
  </si>
  <si>
    <t>The Company maintains
cash balances at financial institutions that are insured by the Federal Deposit Insurance Corporation (FDIC) up to
$250,000. At March 31, 2016, the Company had no amounts in these accounts in excess of the FDIC limit. The Company has not experienced
any losses in such accounts and believes it is not exposed to any significant credit risk related to these deposits. Management
believes that it has invested in high credit quality institutions for which the Company has not experienced any loss in its accounts
and believes it is not exposed to any significant credit risk related to these accounts. The Company extends
credit based on an evaluation of the customer's financial condition, generally without requiring collateral. Exposure to losses
on receivables is principally dependent on each customer's financial condition. The Company monitors its exposure for credit losses
and maintains allowances for anticipated losses. Although the Company expects to collect amounts due, actual collections may differ
from the estimated amounts. At both March 31, 2016 and December 31, 2015, the Company has recorded an allowance for
doubtful accounts of $40,609. For the three months
ended March 31, 2016, and March 31, 2015 no revenues from any one individual client accounted for more than 10% of total revenues.
These revenues were generated from the sales of our line of AuctionInc products, brewery management software and merchandising
and fulfillment services.</t>
  </si>
  <si>
    <t>Other Receivable</t>
  </si>
  <si>
    <t>Other
receivable consists of funds due to the Company as a result of the settlement and non-exclusive licensing agreement related to
the December 2013 eBay lawsuit. As of March 31, 2016, the Company recorded a receivable of $53,500. The payment was received
in full during the month of April 2016.</t>
  </si>
  <si>
    <t>Advanced Royalties</t>
  </si>
  <si>
    <t>Advanced royalties
represent amounts the Company has advanced to certain clients and are recoupable against future royalties earned by the clients. Advances
are issued in either cash or shares of the Companys common stock and advanced amounts are calculated based on the clients
projected earning potential over a fixed period of time. Advances made by issuing stock or common stock options are recorded at
their fair value on the date of issue. If the shares do not reach the required price per share, the Company has the option of issuing
additional shares or making cash payment of the difference between the sales price and the fair value of the stock. The
Company records a liability for the difference between the fair value of the stock and the guaranteed sales price amount. The
change in fair value of the stock price guarantee is recorded in the accompanying condensed consolidated statements of operations.</t>
  </si>
  <si>
    <t>Property and Equipment</t>
  </si>
  <si>
    <t>Property and equipment
are stated at cost. Depreciation is computed using the straight-line method over the estimated useful lives of 3 to
5 years. Any leasehold improvements are depreciated at the lesser of the useful life of the asset or the lease term. Equipment
purchased under capital leases is amortized on a straight-line basis over the estimated useful life of the asset or the term of
the lease, whichever is shorter.</t>
  </si>
  <si>
    <t>Intangible assets
consist of patents, client lists and brewery and distillery management software which are being amortized on a straight-line basis
over their estimated useful life. Currently there are intangible assets that are being amortized over 3 and 17 years.</t>
  </si>
  <si>
    <t>Long-Lived Assets</t>
  </si>
  <si>
    <t>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three months ended March 31, 2016 and 2015. There can be no assurance, however,
that market conditions will not change or demand for the Companys services will continue, which could result in impairment
of long-lived assets in the future.</t>
  </si>
  <si>
    <t>Revenue Recognition</t>
  </si>
  <si>
    <t>The Company generates
revenue principally from sales of shipping calculator subscriptions, brewery management software subscriptions, and client services. The Company recognizes
revenues in accordance with the FASB ASC Topic 605. Accordingly, the Company recognizes revenues when there is persuasive evidence
that an arrangement exists, product delivery and acceptance have occurred, the sales price is fixed or determinable, and collectability
of the resulting receivable is reasonably assured.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payments for shipping calculator services are made via credit card for the month preceding the service
and are recorded as deferred revenues until the service has been provided. Brewery management software subscribers are
billed on a calendar month at the first of the month with payments processed via credit card for the month following. Client services revenues
include web development and design, creative services, marketing services and general business consulting services. For contracts
that are of a short duration and fixed price, revenue is recognized when there are no significant obligations and upon acceptance
by the customer of the completed project. Revenues on longer-term fixed price contracts are recognized using the percentage-of-completion
method. Services that are performed on a time and material basis are recognized as the related services are performed.</t>
  </si>
  <si>
    <t>Cost of Revenues</t>
  </si>
  <si>
    <t>Cost of revenues
includes web hosting, data storage, and commissions.</t>
  </si>
  <si>
    <t>Operating Expenses</t>
  </si>
  <si>
    <t>Operating expenses
include indirect related expenses, including credit card processing fees, payroll, travel, facility costs, and other general and
administrative expenses.</t>
  </si>
  <si>
    <t>Advertising</t>
  </si>
  <si>
    <t>Advertising costs
are charged to expense as incurred. For the three months ended March 31, 2016 and 2015, advertising expense totaled
$4,164 and $6,224, respectively. These expenses are included in operating expenses in the accompanying condensed consolidated statements
of operations.</t>
  </si>
  <si>
    <t>Share-based Compensation</t>
  </si>
  <si>
    <t>The Company grants
options to purchase the Companys common stock to employees, directors and consultants under stock option plans. The benefits
provided under these plans are share-based payments that the Company accounts for using the fair value method. The fair value of
each option award is estimated on the date of grant using a Black-Scholes-Merton option pricing model (Black-Scholes model)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and other factors.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 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densed consolidated statements of operations for the three months ended March 31, 2016 and
2015 is based on awards ultimately expected to vest, it has been reduced for estimated forfeitures. The estimated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Since the Company
has a net operating loss carry-forward as of March 31, 2016 and 2015, no excess tax benefits for tax deductions related to share-based
awards were recognized from stock options exercised in the three months ended March 31, 2016 and 2015 that would have resulted
in a reclassification from cash flows from operating activities to cash flows from financing activities.</t>
  </si>
  <si>
    <t>Income Taxes</t>
  </si>
  <si>
    <t>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 Companys
policy is to recognize interest and/or penalties related to income tax matters in income tax expense. The Company had $0 accrued
for interest and penalties on the Companys accompanying condensed consolidated balance sheets at March 31, 2016 and December
31, 2015. The Company is subject
to taxation in the U.S. and various state jurisdictions. The Companys tax years for 2012 and forward for federal and 2011
and forward for state purposes are subject to examination by the U.S., Massachusetts and New Jersey tax authorities due to the
carry-forward of unutilized net operating losses. The Company does not foresee material changes to its gross uncertain income tax
position liability within the next twelve months.</t>
  </si>
  <si>
    <t>Earnings (Loss) Per Common Share</t>
  </si>
  <si>
    <t>Basic earnings (loss)
per share represent income (loss) available to common share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three months
ended March 31, 2016 and 2015, there were approximately 1,890,000 and 3,535,000, respectively, dilutive shares that were excluded
from the diluted earnings (loss) per share as their effect would have been antidilutive for the period then ended.</t>
  </si>
  <si>
    <t>Segment Reporting</t>
  </si>
  <si>
    <t xml:space="preserve">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three reportable segments are managed separately
based on fundamental differences in their operations. At March 31, 2016, the Company operated in the following three reportable
segments (see below):
a. Entertainment services,
b. Shipping calculator services, and
c. Brewery management software. The Company evaluates
performance and allocates resources based upon operating income. The accounting policies of the reportable segments are the same
as those described in this summary of significant accounting policies. The Companys chief operating decision maker is the
President, Chief Executive Officer and Chief Financial Officer. The following table compares total revenue
for the periods indicated.
Three Months Ended
March 31, 2016 March 31, 2015
Entertainment
services $ 6,004 $ 4,457
Shipping calculator services 45,459 37,337
Brewery Management Software 82,316 -
Total revenue 133,779 41,794 The following table compares total loss
from operations for the periods indicated.
Three Months Ended
March 31, 2016 March 31, 2015
Entertainment services $ 4,562 $ 3,053
Shipping calculator services (152,385 ) (261,244 )
Brewery Management Software 8,443 -
Total loss from operations (139,380 ) (258,191 ) </t>
  </si>
  <si>
    <t>New Accounting Pronouncements</t>
  </si>
  <si>
    <t>In March 2016, the
FASB issued ASU 2016-09, Compensation-Stock Compensation (Topic 718): Improvements to Employee Share-Based Payment Accounting In February 2016,
the Financial Accounting Standards Board (FASB) issued Accounting Standards Update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financial condition due to the recognition of the lease rights and obligations
as assets and liabilities. The Company does not expect ASU 2016-02 to have a material effect on the Companys results of
operations and cash flows. In January 2016,
the FASB issued ASU 2016-01, Financial Instruments: Recognition and Measurement of Financial Assets and Financial Liabilities,
which addresses certain aspects of recognition, measurement, presentation and disclosure of financial statements. This guidance
will be effective in the first quarter of fiscal year 2019 and early adoption is not permitted. The Company is currently evaluating
the impact that this guidance will have on its consolidated financial statements. In August 2014, the
FASB issued ASU 2014-15, Presentation of Financial Statements-Going Concern. Currently, there is no guidance in U.S. GAAP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Management is
currently assessing the impact the adoption of ASU 2014-15 will have on our consolidated financial statements. In May 2014, the
FASB issued ASU 2014-09, Revenue from Contracts with Customers.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is currently evaluating which transition method it will adopt and the expected impact
of the updated guidance, but does not believe the adoption of the updated guidance will have a significant impact on its consolidated
financial statements.</t>
  </si>
  <si>
    <t>Organization and Significant Accounting Policies (Tables)</t>
  </si>
  <si>
    <t>The following table compares total revenue
for the periods indicated.
Three Months Ended
March 31, 2016 March 31, 2015
Entertainment $ 6,004 $ 4,457
Shipping calculator 45,459 37,337
Brewery Management Software 82,316 -
Total revenue 133,799 41,794 The following table compares total loss
from operations for the periods indicated.
Three Months Ended
March 31, 2016 March 31, 2015
Entertainment $ 4,562 $ 3,053
Shipping calculator (152,385 ) (261,244 )
Brewery Management Software 8,443 -
Total loss from operations (139,380 ) (258,191 )</t>
  </si>
  <si>
    <t>Accrued Expenses (Tables)</t>
  </si>
  <si>
    <t>Schedule of Accrued Expenses</t>
  </si>
  <si>
    <t>Intangible Assets (Tables)</t>
  </si>
  <si>
    <t>Intangible Assets Tables</t>
  </si>
  <si>
    <t>Schedule of Intangible Assets</t>
  </si>
  <si>
    <t xml:space="preserve">At March 31, 2016 and December 31, 2015,
intangible assets consisted of the following:
March 31, 2016
December 31, 2015
Patents $ 16,000 16,000
Software 83,750 83,750
Client list 213,750 213,750
Accumulated amortization (61,649 ) (36,622 )
$ 251,851 276,878 </t>
  </si>
  <si>
    <t>Organization and Significant Accounting Policies (Details) - USD ($)</t>
  </si>
  <si>
    <t>Accounting Policies [Line Items]</t>
  </si>
  <si>
    <t>Total revenue</t>
  </si>
  <si>
    <t>Total loss from operations</t>
  </si>
  <si>
    <t>Entertainment services [Member]</t>
  </si>
  <si>
    <t>Shipping Calculator services [Member]</t>
  </si>
  <si>
    <t>Brewery Management Software [Member]</t>
  </si>
  <si>
    <t>Organization and Significant Accounting Policies (Details Narrative) - USD ($)</t>
  </si>
  <si>
    <t>Allowance for Doubtful Accounts Receivable</t>
  </si>
  <si>
    <t>Advertising Expense</t>
  </si>
  <si>
    <t>Antidilutive shares not included in calculation of earnings per share</t>
  </si>
  <si>
    <t>Minimum [Member]</t>
  </si>
  <si>
    <t>Property, Plant and Equipment, Useful Life</t>
  </si>
  <si>
    <t>3 years</t>
  </si>
  <si>
    <t>Finite-Lived Intangible Asset, Useful Life</t>
  </si>
  <si>
    <t>Maximum [Member]</t>
  </si>
  <si>
    <t>5 years</t>
  </si>
  <si>
    <t>17 years</t>
  </si>
  <si>
    <t>Accrued Expenses (Details) - USD ($)</t>
  </si>
  <si>
    <t>Payroll and related costs</t>
  </si>
  <si>
    <t>Royalties</t>
  </si>
  <si>
    <t>Stock price guarantee</t>
  </si>
  <si>
    <t>Other</t>
  </si>
  <si>
    <t>Total</t>
  </si>
  <si>
    <t>Intangible Assets (Details) - USD ($)</t>
  </si>
  <si>
    <t>Intangible Assets Details</t>
  </si>
  <si>
    <t>Patents</t>
  </si>
  <si>
    <t>Software</t>
  </si>
  <si>
    <t>Client List</t>
  </si>
  <si>
    <t>Accumulated amortization</t>
  </si>
  <si>
    <t>Intangible Assets (Details Narrative)</t>
  </si>
  <si>
    <t>Mar. 31, 2016USD ($)</t>
  </si>
  <si>
    <t>Intangible Assets Details Narrative</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Commitments and Contingencies (Details Narrative) - USD ($)</t>
  </si>
  <si>
    <t>Note Payabl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1765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B11" t="s">
        <v>19</v>
      </c>
    </row>
    <row r="12" spans="1:3">
      <c s="4" r="A12" t="s">
        <v>20</v>
      </c>
      <c s="6" r="B12" t="n">
        <v>2016</v>
      </c>
    </row>
    <row r="13" spans="1:3">
      <c s="4" r="A13" t="s">
        <v>21</v>
      </c>
      <c s="4" r="B13" t="s">
        <v>22</v>
      </c>
    </row>
    <row r="14" spans="1:3">
      <c s="4" r="A14" t="s">
        <v>23</v>
      </c>
      <c s="6" r="C14" t="n">
        <v>10989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8"/>
    <col customWidth="1" max="2" min="2" width="80"/>
  </cols>
  <sheetData>
    <row r="1" spans="1:2">
      <c s="1" r="A1" t="s">
        <v>114</v>
      </c>
      <c s="2" r="B1" t="s">
        <v>1</v>
      </c>
    </row>
    <row r="2" spans="1:2">
      <c s="2" r="B2" t="s">
        <v>2</v>
      </c>
    </row>
    <row r="3" spans="1:2">
      <c s="3" r="A3" t="s">
        <v>98</v>
      </c>
    </row>
    <row r="4" spans="1:2">
      <c s="4" r="A4" t="s">
        <v>115</v>
      </c>
      <c s="4" r="B4" t="s">
        <v>116</v>
      </c>
    </row>
    <row r="5" spans="1:2">
      <c s="4" r="A5" t="s">
        <v>117</v>
      </c>
      <c s="4" r="B5" t="s">
        <v>118</v>
      </c>
    </row>
    <row r="6" spans="1:2">
      <c s="4" r="A6" t="s">
        <v>119</v>
      </c>
      <c s="4" r="B6" t="s">
        <v>120</v>
      </c>
    </row>
    <row r="7" spans="1:2">
      <c s="4" r="A7" t="s">
        <v>121</v>
      </c>
      <c s="4" r="B7" t="s">
        <v>122</v>
      </c>
    </row>
    <row r="8" spans="1:2">
      <c s="4" r="A8" t="s">
        <v>123</v>
      </c>
      <c s="4" r="B8" t="s">
        <v>124</v>
      </c>
    </row>
    <row r="9" spans="1:2">
      <c s="4" r="A9" t="s">
        <v>125</v>
      </c>
      <c s="4" r="B9" t="s">
        <v>126</v>
      </c>
    </row>
    <row r="10" spans="1:2">
      <c s="4" r="A10" t="s">
        <v>127</v>
      </c>
      <c s="4" r="B10" t="s">
        <v>128</v>
      </c>
    </row>
    <row r="11" spans="1:2">
      <c s="4" r="A11" t="s">
        <v>129</v>
      </c>
      <c s="4" r="B11" t="s">
        <v>130</v>
      </c>
    </row>
    <row r="12" spans="1:2">
      <c s="4" r="A12" t="s">
        <v>131</v>
      </c>
      <c s="4" r="B12" t="s">
        <v>132</v>
      </c>
    </row>
    <row r="13" spans="1:2">
      <c s="4" r="A13" t="s">
        <v>133</v>
      </c>
      <c s="4" r="B13" t="s">
        <v>134</v>
      </c>
    </row>
    <row r="14" spans="1:2">
      <c s="4" r="A14" t="s">
        <v>103</v>
      </c>
      <c s="4" r="B14" t="s">
        <v>135</v>
      </c>
    </row>
    <row r="15" spans="1:2">
      <c s="4" r="A15" t="s">
        <v>136</v>
      </c>
      <c s="4" r="B15" t="s">
        <v>137</v>
      </c>
    </row>
    <row r="16" spans="1:2">
      <c s="4" r="A16" t="s">
        <v>138</v>
      </c>
      <c s="4" r="B16" t="s">
        <v>139</v>
      </c>
    </row>
    <row r="17" spans="1:2">
      <c s="4" r="A17" t="s">
        <v>140</v>
      </c>
      <c s="4" r="B17" t="s">
        <v>141</v>
      </c>
    </row>
    <row r="18" spans="1:2">
      <c s="4" r="A18" t="s">
        <v>142</v>
      </c>
      <c s="4" r="B18" t="s">
        <v>143</v>
      </c>
    </row>
    <row r="19" spans="1:2">
      <c s="4" r="A19" t="s">
        <v>144</v>
      </c>
      <c s="4" r="B19" t="s">
        <v>145</v>
      </c>
    </row>
    <row r="20" spans="1:2">
      <c s="4" r="A20" t="s">
        <v>146</v>
      </c>
      <c s="4" r="B20" t="s">
        <v>147</v>
      </c>
    </row>
    <row r="21" spans="1:2">
      <c s="4" r="A21" t="s">
        <v>148</v>
      </c>
      <c s="4" r="B21" t="s">
        <v>149</v>
      </c>
    </row>
    <row r="22" spans="1:2">
      <c s="4" r="A22" t="s">
        <v>150</v>
      </c>
      <c s="4" r="B22" t="s">
        <v>151</v>
      </c>
    </row>
    <row r="23" spans="1:2">
      <c s="4" r="A23" t="s">
        <v>152</v>
      </c>
      <c s="4" r="B23" t="s">
        <v>153</v>
      </c>
    </row>
    <row r="24" spans="1:2">
      <c s="4" r="A24" t="s">
        <v>154</v>
      </c>
      <c s="4" r="B2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56</v>
      </c>
      <c s="2" r="B1" t="s">
        <v>1</v>
      </c>
    </row>
    <row r="2" spans="1:2">
      <c s="2" r="B2" t="s">
        <v>2</v>
      </c>
    </row>
    <row r="3" spans="1:2">
      <c s="3" r="A3" t="s">
        <v>98</v>
      </c>
    </row>
    <row r="4" spans="1:2">
      <c s="4" r="A4" t="s">
        <v>152</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8</v>
      </c>
      <c s="2" r="B1" t="s">
        <v>1</v>
      </c>
    </row>
    <row r="2" spans="1:2">
      <c s="2" r="B2" t="s">
        <v>2</v>
      </c>
    </row>
    <row r="3" spans="1:2">
      <c s="3" r="A3" t="s">
        <v>101</v>
      </c>
    </row>
    <row r="4" spans="1:2">
      <c s="4" r="A4" t="s">
        <v>159</v>
      </c>
      <c s="4" r="B4" t="s">
        <v>1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164</v>
      </c>
      <c s="2" r="B1" t="s">
        <v>1</v>
      </c>
    </row>
    <row r="2" spans="1:3">
      <c s="2" r="B2" t="s">
        <v>2</v>
      </c>
      <c s="2" r="C2" t="s">
        <v>57</v>
      </c>
    </row>
    <row r="3" spans="1:3">
      <c s="3" r="A3" t="s">
        <v>165</v>
      </c>
    </row>
    <row r="4" spans="1:3">
      <c s="4" r="A4" t="s">
        <v>166</v>
      </c>
      <c s="7" r="B4" t="n">
        <v>133779</v>
      </c>
      <c s="7" r="C4" t="n">
        <v>41794</v>
      </c>
    </row>
    <row r="5" spans="1:3">
      <c s="4" r="A5" t="s">
        <v>167</v>
      </c>
      <c s="6" r="B5" t="n">
        <v>-139380</v>
      </c>
      <c s="6" r="C5" t="n">
        <v>-258191</v>
      </c>
    </row>
    <row r="6" spans="1:3">
      <c s="4" r="A6" t="s">
        <v>168</v>
      </c>
    </row>
    <row r="7" spans="1:3">
      <c s="3" r="A7" t="s">
        <v>165</v>
      </c>
    </row>
    <row r="8" spans="1:3">
      <c s="4" r="A8" t="s">
        <v>166</v>
      </c>
      <c s="6" r="B8" t="n">
        <v>6004</v>
      </c>
      <c s="6" r="C8" t="n">
        <v>37337</v>
      </c>
    </row>
    <row r="9" spans="1:3">
      <c s="4" r="A9" t="s">
        <v>167</v>
      </c>
      <c s="6" r="B9" t="n">
        <v>4562</v>
      </c>
      <c s="6" r="C9" t="n">
        <v>-261244</v>
      </c>
    </row>
    <row r="10" spans="1:3">
      <c s="4" r="A10" t="s">
        <v>169</v>
      </c>
    </row>
    <row r="11" spans="1:3">
      <c s="3" r="A11" t="s">
        <v>165</v>
      </c>
    </row>
    <row r="12" spans="1:3">
      <c s="4" r="A12" t="s">
        <v>166</v>
      </c>
      <c s="6" r="B12" t="n">
        <v>45459</v>
      </c>
      <c s="6" r="C12" t="n">
        <v>4457</v>
      </c>
    </row>
    <row r="13" spans="1:3">
      <c s="4" r="A13" t="s">
        <v>167</v>
      </c>
      <c s="6" r="B13" t="n">
        <v>-152385</v>
      </c>
      <c s="6" r="C13" t="n">
        <v>3053</v>
      </c>
    </row>
    <row r="14" spans="1:3">
      <c s="4" r="A14" t="s">
        <v>170</v>
      </c>
    </row>
    <row r="15" spans="1:3">
      <c s="3" r="A15" t="s">
        <v>165</v>
      </c>
    </row>
    <row r="16" spans="1:3">
      <c s="4" r="A16" t="s">
        <v>166</v>
      </c>
      <c s="6" r="B16" t="n">
        <v>82316</v>
      </c>
      <c s="6" r="C16" t="n">
        <v>0</v>
      </c>
    </row>
    <row r="17" spans="1:3">
      <c s="4" r="A17" t="s">
        <v>167</v>
      </c>
      <c s="7" r="B17" t="n">
        <v>8443</v>
      </c>
      <c s="7" r="C17"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171</v>
      </c>
      <c s="2" r="B1" t="s">
        <v>1</v>
      </c>
    </row>
    <row r="2" spans="1:3">
      <c s="2" r="B2" t="s">
        <v>2</v>
      </c>
      <c s="2" r="C2" t="s">
        <v>57</v>
      </c>
    </row>
    <row r="3" spans="1:3">
      <c s="3" r="A3" t="s">
        <v>165</v>
      </c>
    </row>
    <row r="4" spans="1:3">
      <c s="4" r="A4" t="s">
        <v>172</v>
      </c>
      <c s="7" r="B4" t="n">
        <v>40609</v>
      </c>
    </row>
    <row r="5" spans="1:3">
      <c s="4" r="A5" t="s">
        <v>173</v>
      </c>
      <c s="7" r="B5" t="n">
        <v>4164</v>
      </c>
      <c s="7" r="C5" t="n">
        <v>6224</v>
      </c>
    </row>
    <row r="6" spans="1:3">
      <c s="4" r="A6" t="s">
        <v>174</v>
      </c>
      <c s="6" r="B6" t="n">
        <v>1890000</v>
      </c>
      <c s="6" r="C6" t="n">
        <v>3535000</v>
      </c>
    </row>
    <row r="7" spans="1:3">
      <c s="4" r="A7" t="s">
        <v>175</v>
      </c>
    </row>
    <row r="8" spans="1:3">
      <c s="3" r="A8" t="s">
        <v>165</v>
      </c>
    </row>
    <row r="9" spans="1:3">
      <c s="4" r="A9" t="s">
        <v>176</v>
      </c>
      <c s="4" r="B9" t="s">
        <v>177</v>
      </c>
    </row>
    <row r="10" spans="1:3">
      <c s="4" r="A10" t="s">
        <v>178</v>
      </c>
      <c s="4" r="B10" t="s">
        <v>177</v>
      </c>
    </row>
    <row r="11" spans="1:3">
      <c s="4" r="A11" t="s">
        <v>179</v>
      </c>
    </row>
    <row r="12" spans="1:3">
      <c s="3" r="A12" t="s">
        <v>165</v>
      </c>
    </row>
    <row r="13" spans="1:3">
      <c s="4" r="A13" t="s">
        <v>176</v>
      </c>
      <c s="4" r="B13" t="s">
        <v>180</v>
      </c>
    </row>
    <row r="14" spans="1:3">
      <c s="4" r="A14" t="s">
        <v>178</v>
      </c>
      <c s="4" r="B14" t="s">
        <v>18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182</v>
      </c>
      <c s="2" r="B1" t="s">
        <v>2</v>
      </c>
      <c s="2" r="C1" t="s">
        <v>25</v>
      </c>
    </row>
    <row r="2" spans="1:3">
      <c s="3" r="A2" t="s">
        <v>101</v>
      </c>
    </row>
    <row r="3" spans="1:3">
      <c s="4" r="A3" t="s">
        <v>183</v>
      </c>
      <c s="7" r="B3" t="n">
        <v>2231</v>
      </c>
      <c s="7" r="C3" t="n">
        <v>3686</v>
      </c>
    </row>
    <row r="4" spans="1:3">
      <c s="4" r="A4" t="s">
        <v>184</v>
      </c>
      <c s="6" r="B4" t="n">
        <v>51838</v>
      </c>
      <c s="6" r="C4" t="n">
        <v>51838</v>
      </c>
    </row>
    <row r="5" spans="1:3">
      <c s="4" r="A5" t="s">
        <v>185</v>
      </c>
      <c s="6" r="B5" t="n">
        <v>838557</v>
      </c>
      <c s="6" r="C5" t="n">
        <v>913582</v>
      </c>
    </row>
    <row r="6" spans="1:3">
      <c s="4" r="A6" t="s">
        <v>186</v>
      </c>
      <c s="6" r="B6" t="n">
        <v>37252</v>
      </c>
      <c s="6" r="C6" t="n">
        <v>32253</v>
      </c>
    </row>
    <row r="7" spans="1:3">
      <c s="4" r="A7" t="s">
        <v>187</v>
      </c>
      <c s="7" r="B7" t="n">
        <v>929878</v>
      </c>
      <c s="7" r="C7" t="n">
        <v>100135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s="1" r="A1" t="s">
        <v>188</v>
      </c>
      <c s="2" r="B1" t="s">
        <v>2</v>
      </c>
      <c s="2" r="C1" t="s">
        <v>25</v>
      </c>
    </row>
    <row r="2" spans="1:3">
      <c s="3" r="A2" t="s">
        <v>189</v>
      </c>
    </row>
    <row r="3" spans="1:3">
      <c s="4" r="A3" t="s">
        <v>190</v>
      </c>
      <c s="7" r="B3" t="n">
        <v>16000</v>
      </c>
      <c s="7" r="C3" t="n">
        <v>16000</v>
      </c>
    </row>
    <row r="4" spans="1:3">
      <c s="4" r="A4" t="s">
        <v>191</v>
      </c>
      <c s="6" r="B4" t="n">
        <v>83750</v>
      </c>
      <c s="6" r="C4" t="n">
        <v>83750</v>
      </c>
    </row>
    <row r="5" spans="1:3">
      <c s="4" r="A5" t="s">
        <v>192</v>
      </c>
      <c s="6" r="B5" t="n">
        <v>213750</v>
      </c>
      <c s="6" r="C5" t="n">
        <v>213750</v>
      </c>
    </row>
    <row r="6" spans="1:3">
      <c s="4" r="A6" t="s">
        <v>193</v>
      </c>
      <c s="6" r="B6" t="n">
        <v>-61649</v>
      </c>
      <c s="6" r="C6" t="n">
        <v>-36622</v>
      </c>
    </row>
    <row r="7" spans="1:3">
      <c s="4" r="A7" t="s">
        <v>34</v>
      </c>
      <c s="7" r="B7" t="n">
        <v>251851</v>
      </c>
      <c s="7" r="C7" t="n">
        <v>27687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25722</v>
      </c>
      <c s="7" r="C3" t="n">
        <v>123913</v>
      </c>
    </row>
    <row r="4" spans="1:3">
      <c s="4" r="A4" t="s">
        <v>28</v>
      </c>
      <c s="6" r="B4" t="n">
        <v>23254</v>
      </c>
      <c s="6" r="C4" t="n">
        <v>26696</v>
      </c>
    </row>
    <row r="5" spans="1:3">
      <c s="4" r="A5" t="s">
        <v>29</v>
      </c>
      <c s="6" r="B5" t="n">
        <v>53500</v>
      </c>
      <c s="6" r="C5" t="n">
        <v>0</v>
      </c>
    </row>
    <row r="6" spans="1:3">
      <c s="4" r="A6" t="s">
        <v>30</v>
      </c>
      <c s="6" r="B6" t="n">
        <v>40435</v>
      </c>
      <c s="6" r="C6" t="n">
        <v>57394</v>
      </c>
    </row>
    <row r="7" spans="1:3">
      <c s="4" r="A7" t="s">
        <v>31</v>
      </c>
      <c s="6" r="B7" t="n">
        <v>0</v>
      </c>
      <c s="6" r="C7" t="n">
        <v>5000</v>
      </c>
    </row>
    <row r="8" spans="1:3">
      <c s="4" r="A8" t="s">
        <v>32</v>
      </c>
      <c s="6" r="B8" t="n">
        <v>342911</v>
      </c>
      <c s="6" r="C8" t="n">
        <v>213003</v>
      </c>
    </row>
    <row r="9" spans="1:3">
      <c s="4" r="A9" t="s">
        <v>33</v>
      </c>
      <c s="6" r="B9" t="n">
        <v>8133</v>
      </c>
      <c s="6" r="C9" t="n">
        <v>8833</v>
      </c>
    </row>
    <row r="10" spans="1:3">
      <c s="4" r="A10" t="s">
        <v>34</v>
      </c>
      <c s="6" r="B10" t="n">
        <v>251851</v>
      </c>
      <c s="6" r="C10" t="n">
        <v>276878</v>
      </c>
    </row>
    <row r="11" spans="1:3">
      <c s="4" r="A11" t="s">
        <v>35</v>
      </c>
      <c s="6" r="B11" t="n">
        <v>602895</v>
      </c>
      <c s="6" r="C11" t="n">
        <v>498714</v>
      </c>
    </row>
    <row r="12" spans="1:3">
      <c s="3" r="A12" t="s">
        <v>36</v>
      </c>
    </row>
    <row r="13" spans="1:3">
      <c s="4" r="A13" t="s">
        <v>37</v>
      </c>
      <c s="6" r="B13" t="n">
        <v>105133</v>
      </c>
      <c s="6" r="C13" t="n">
        <v>95441</v>
      </c>
    </row>
    <row r="14" spans="1:3">
      <c s="4" r="A14" t="s">
        <v>38</v>
      </c>
      <c s="6" r="B14" t="n">
        <v>15160</v>
      </c>
      <c s="6" r="C14" t="n">
        <v>24202</v>
      </c>
    </row>
    <row r="15" spans="1:3">
      <c s="4" r="A15" t="s">
        <v>39</v>
      </c>
      <c s="6" r="B15" t="n">
        <v>133</v>
      </c>
      <c s="6" r="C15" t="n">
        <v>3097</v>
      </c>
    </row>
    <row r="16" spans="1:3">
      <c s="4" r="A16" t="s">
        <v>40</v>
      </c>
      <c s="6" r="B16" t="n">
        <v>929878</v>
      </c>
      <c s="6" r="C16" t="n">
        <v>1001359</v>
      </c>
    </row>
    <row r="17" spans="1:3">
      <c s="4" r="A17" t="s">
        <v>41</v>
      </c>
      <c s="6" r="B17" t="n">
        <v>5943</v>
      </c>
      <c s="6" r="C17" t="n">
        <v>6768</v>
      </c>
    </row>
    <row r="18" spans="1:3">
      <c s="4" r="A18" t="s">
        <v>42</v>
      </c>
      <c s="6" r="B18" t="n">
        <v>1056247</v>
      </c>
      <c s="6" r="C18" t="n">
        <v>1130867</v>
      </c>
    </row>
    <row r="19" spans="1:3">
      <c s="3" r="A19" t="s">
        <v>43</v>
      </c>
    </row>
    <row r="20" spans="1:3">
      <c s="4" r="A20" t="s">
        <v>44</v>
      </c>
      <c s="6" r="B20" t="n">
        <v>10990</v>
      </c>
      <c s="6" r="C20" t="n">
        <v>8932</v>
      </c>
    </row>
    <row r="21" spans="1:3">
      <c s="4" r="A21" t="s">
        <v>45</v>
      </c>
      <c s="6" r="B21" t="n">
        <v>54606822</v>
      </c>
      <c s="6" r="C21" t="n">
        <v>54418160</v>
      </c>
    </row>
    <row r="22" spans="1:3">
      <c s="4" r="A22" t="s">
        <v>46</v>
      </c>
      <c s="6" r="B22" t="n">
        <v>-55071164</v>
      </c>
      <c s="6" r="C22" t="n">
        <v>-55059245</v>
      </c>
    </row>
    <row r="23" spans="1:3">
      <c s="4" r="A23" t="s">
        <v>47</v>
      </c>
      <c s="6" r="B23" t="n">
        <v>-453352</v>
      </c>
      <c s="6" r="C23" t="n">
        <v>-632153</v>
      </c>
    </row>
    <row r="24" spans="1:3">
      <c s="4" r="A24" t="s">
        <v>48</v>
      </c>
      <c s="7" r="B24" t="n">
        <v>602895</v>
      </c>
      <c s="7" r="C24" t="n">
        <v>498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s="1" r="A1" t="s">
        <v>194</v>
      </c>
      <c s="2" r="B1" t="s">
        <v>1</v>
      </c>
    </row>
    <row r="2" spans="1:2">
      <c s="2" r="B2" t="s">
        <v>195</v>
      </c>
    </row>
    <row r="3" spans="1:2">
      <c s="3" r="A3" t="s">
        <v>196</v>
      </c>
    </row>
    <row r="4" spans="1:2">
      <c s="4" r="A4" t="s">
        <v>197</v>
      </c>
      <c s="7" r="B4" t="n">
        <v>25027</v>
      </c>
    </row>
    <row r="5" spans="1:2">
      <c s="4" r="A5" t="s">
        <v>198</v>
      </c>
      <c s="6" r="B5" t="n">
        <v>100000</v>
      </c>
    </row>
    <row r="6" spans="1:2">
      <c s="4" r="A6" t="s">
        <v>199</v>
      </c>
      <c s="6" r="B6" t="n">
        <v>100000</v>
      </c>
    </row>
    <row r="7" spans="1:2">
      <c s="4" r="A7" t="s">
        <v>200</v>
      </c>
      <c s="6" r="B7" t="n">
        <v>100000</v>
      </c>
    </row>
    <row r="8" spans="1:2">
      <c s="4" r="A8" t="s">
        <v>201</v>
      </c>
      <c s="7" r="B8" t="n">
        <v>9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s="1" r="A1" t="s">
        <v>202</v>
      </c>
      <c s="2" r="B1" t="s">
        <v>1</v>
      </c>
    </row>
    <row r="2" spans="1:4">
      <c s="2" r="B2" t="s">
        <v>2</v>
      </c>
      <c s="2" r="C2" t="s">
        <v>57</v>
      </c>
      <c s="2" r="D2" t="s">
        <v>25</v>
      </c>
    </row>
    <row r="3" spans="1:4">
      <c s="3" r="A3" t="s">
        <v>106</v>
      </c>
    </row>
    <row r="4" spans="1:4">
      <c s="4" r="A4" t="s">
        <v>203</v>
      </c>
      <c s="7" r="B4" t="n">
        <v>15160</v>
      </c>
      <c s="7" r="D4" t="n">
        <v>24202</v>
      </c>
    </row>
    <row r="5" spans="1:4">
      <c s="4" r="A5" t="s">
        <v>185</v>
      </c>
      <c s="6" r="B5" t="n">
        <v>838557</v>
      </c>
      <c s="7" r="D5" t="n">
        <v>913582</v>
      </c>
    </row>
    <row r="6" spans="1:4">
      <c s="4" r="A6" t="s">
        <v>67</v>
      </c>
      <c s="7" r="B6" t="n">
        <v>75025</v>
      </c>
      <c s="7" r="C6" t="n">
        <v>513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9</v>
      </c>
      <c s="2" r="B1" t="s">
        <v>2</v>
      </c>
      <c s="2" r="C1" t="s">
        <v>25</v>
      </c>
    </row>
    <row r="2" spans="1:3">
      <c s="3" r="A2" t="s">
        <v>50</v>
      </c>
    </row>
    <row r="3" spans="1:3">
      <c s="4" r="A3" t="s">
        <v>51</v>
      </c>
      <c s="4" r="B3" t="s">
        <v>52</v>
      </c>
      <c s="4" r="C3" t="s">
        <v>52</v>
      </c>
    </row>
    <row r="4" spans="1:3">
      <c s="4" r="A4" t="s">
        <v>53</v>
      </c>
      <c s="6" r="B4" t="n">
        <v>11000000</v>
      </c>
      <c s="6" r="C4" t="n">
        <v>11000000</v>
      </c>
    </row>
    <row r="5" spans="1:3">
      <c s="4" r="A5" t="s">
        <v>54</v>
      </c>
      <c s="6" r="B5" t="n">
        <v>10989608</v>
      </c>
      <c s="6" r="C5" t="n">
        <v>8932466</v>
      </c>
    </row>
    <row r="6" spans="1:3">
      <c s="4" r="A6" t="s">
        <v>55</v>
      </c>
      <c s="6" r="B6" t="n">
        <v>10989608</v>
      </c>
      <c s="6" r="C6" t="n">
        <v>89324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56</v>
      </c>
      <c s="2" r="B1" t="s">
        <v>1</v>
      </c>
    </row>
    <row r="2" spans="1:3">
      <c s="2" r="B2" t="s">
        <v>2</v>
      </c>
      <c s="2" r="C2" t="s">
        <v>57</v>
      </c>
    </row>
    <row r="3" spans="1:3">
      <c s="3" r="A3" t="s">
        <v>58</v>
      </c>
    </row>
    <row r="4" spans="1:3">
      <c s="4" r="A4" t="s">
        <v>59</v>
      </c>
      <c s="7" r="B4" t="n">
        <v>133779</v>
      </c>
      <c s="7" r="C4" t="n">
        <v>41794</v>
      </c>
    </row>
    <row r="5" spans="1:3">
      <c s="4" r="A5" t="s">
        <v>60</v>
      </c>
      <c s="6" r="B5" t="n">
        <v>6827</v>
      </c>
      <c s="6" r="C5" t="n">
        <v>9155</v>
      </c>
    </row>
    <row r="6" spans="1:3">
      <c s="4" r="A6" t="s">
        <v>61</v>
      </c>
      <c s="6" r="B6" t="n">
        <v>126952</v>
      </c>
      <c s="6" r="C6" t="n">
        <v>32639</v>
      </c>
    </row>
    <row r="7" spans="1:3">
      <c s="4" r="A7" t="s">
        <v>62</v>
      </c>
      <c s="6" r="B7" t="n">
        <v>266332</v>
      </c>
      <c s="6" r="C7" t="n">
        <v>290830</v>
      </c>
    </row>
    <row r="8" spans="1:3">
      <c s="4" r="A8" t="s">
        <v>63</v>
      </c>
      <c s="6" r="B8" t="n">
        <v>-139380</v>
      </c>
      <c s="6" r="C8" t="n">
        <v>-258191</v>
      </c>
    </row>
    <row r="9" spans="1:3">
      <c s="3" r="A9" t="s">
        <v>64</v>
      </c>
    </row>
    <row r="10" spans="1:3">
      <c s="4" r="A10" t="s">
        <v>65</v>
      </c>
      <c s="6" r="B10" t="n">
        <v>-257</v>
      </c>
      <c s="6" r="C10" t="n">
        <v>-280</v>
      </c>
    </row>
    <row r="11" spans="1:3">
      <c s="4" r="A11" t="s">
        <v>66</v>
      </c>
      <c s="6" r="B11" t="n">
        <v>53500</v>
      </c>
      <c s="6" r="C11" t="n">
        <v>0</v>
      </c>
    </row>
    <row r="12" spans="1:3">
      <c s="4" r="A12" t="s">
        <v>67</v>
      </c>
      <c s="6" r="B12" t="n">
        <v>75025</v>
      </c>
      <c s="6" r="C12" t="n">
        <v>51310</v>
      </c>
    </row>
    <row r="13" spans="1:3">
      <c s="4" r="A13" t="s">
        <v>68</v>
      </c>
      <c s="6" r="B13" t="n">
        <v>128268</v>
      </c>
      <c s="6" r="C13" t="n">
        <v>51030</v>
      </c>
    </row>
    <row r="14" spans="1:3">
      <c s="4" r="A14" t="s">
        <v>69</v>
      </c>
      <c s="6" r="B14" t="n">
        <v>-11112</v>
      </c>
      <c s="6" r="C14" t="n">
        <v>-207161</v>
      </c>
    </row>
    <row r="15" spans="1:3">
      <c s="4" r="A15" t="s">
        <v>70</v>
      </c>
      <c s="6" r="B15" t="n">
        <v>807</v>
      </c>
      <c s="6" r="C15" t="n">
        <v>956</v>
      </c>
    </row>
    <row r="16" spans="1:3">
      <c s="4" r="A16" t="s">
        <v>71</v>
      </c>
      <c s="7" r="B16" t="n">
        <v>-11919</v>
      </c>
      <c s="7" r="C16" t="n">
        <v>-208117</v>
      </c>
    </row>
    <row r="17" spans="1:3">
      <c s="4" r="A17" t="s">
        <v>72</v>
      </c>
      <c s="7" r="B17" t="n">
        <v>0</v>
      </c>
      <c s="7" r="C17" t="n">
        <v>0</v>
      </c>
    </row>
    <row r="18" spans="1:3">
      <c s="4" r="A18" t="s">
        <v>73</v>
      </c>
      <c s="6" r="B18" t="n">
        <v>9674067</v>
      </c>
      <c s="6" r="C18" t="n">
        <v>68268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v>
      </c>
      <c s="2" r="B1" t="s">
        <v>1</v>
      </c>
    </row>
    <row r="2" spans="1:3">
      <c s="2" r="B2" t="s">
        <v>2</v>
      </c>
      <c s="2" r="C2" t="s">
        <v>57</v>
      </c>
    </row>
    <row r="3" spans="1:3">
      <c s="3" r="A3" t="s">
        <v>75</v>
      </c>
    </row>
    <row r="4" spans="1:3">
      <c s="4" r="A4" t="s">
        <v>71</v>
      </c>
      <c s="7" r="B4" t="n">
        <v>-11919</v>
      </c>
      <c s="7" r="C4" t="n">
        <v>-208117</v>
      </c>
    </row>
    <row r="5" spans="1:3">
      <c s="3" r="A5" t="s">
        <v>76</v>
      </c>
    </row>
    <row r="6" spans="1:3">
      <c s="4" r="A6" t="s">
        <v>77</v>
      </c>
      <c s="6" r="B6" t="n">
        <v>25727</v>
      </c>
      <c s="6" r="C6" t="n">
        <v>4760</v>
      </c>
    </row>
    <row r="7" spans="1:3">
      <c s="4" r="A7" t="s">
        <v>78</v>
      </c>
      <c s="6" r="B7" t="n">
        <v>10720</v>
      </c>
      <c s="6" r="C7" t="n">
        <v>50333</v>
      </c>
    </row>
    <row r="8" spans="1:3">
      <c s="4" r="A8" t="s">
        <v>67</v>
      </c>
      <c s="6" r="B8" t="n">
        <v>-75025</v>
      </c>
      <c s="6" r="C8" t="n">
        <v>-51310</v>
      </c>
    </row>
    <row r="9" spans="1:3">
      <c s="3" r="A9" t="s">
        <v>79</v>
      </c>
    </row>
    <row r="10" spans="1:3">
      <c s="4" r="A10" t="s">
        <v>28</v>
      </c>
      <c s="6" r="B10" t="n">
        <v>3442</v>
      </c>
      <c s="6" r="C10" t="n">
        <v>-75</v>
      </c>
    </row>
    <row r="11" spans="1:3">
      <c s="4" r="A11" t="s">
        <v>80</v>
      </c>
      <c s="6" r="B11" t="n">
        <v>-53500</v>
      </c>
      <c s="6" r="C11" t="n">
        <v>0</v>
      </c>
    </row>
    <row r="12" spans="1:3">
      <c s="4" r="A12" t="s">
        <v>30</v>
      </c>
      <c s="6" r="B12" t="n">
        <v>16959</v>
      </c>
      <c s="6" r="C12" t="n">
        <v>7827</v>
      </c>
    </row>
    <row r="13" spans="1:3">
      <c s="4" r="A13" t="s">
        <v>81</v>
      </c>
      <c s="6" r="B13" t="n">
        <v>5000</v>
      </c>
      <c s="6" r="C13" t="n">
        <v>0</v>
      </c>
    </row>
    <row r="14" spans="1:3">
      <c s="4" r="A14" t="s">
        <v>82</v>
      </c>
      <c s="6" r="B14" t="n">
        <v>0</v>
      </c>
      <c s="6" r="C14" t="n">
        <v>3685</v>
      </c>
    </row>
    <row r="15" spans="1:3">
      <c s="4" r="A15" t="s">
        <v>37</v>
      </c>
      <c s="6" r="B15" t="n">
        <v>9692</v>
      </c>
      <c s="6" r="C15" t="n">
        <v>-94536</v>
      </c>
    </row>
    <row r="16" spans="1:3">
      <c s="4" r="A16" t="s">
        <v>40</v>
      </c>
      <c s="6" r="B16" t="n">
        <v>3544</v>
      </c>
      <c s="6" r="C16" t="n">
        <v>-904</v>
      </c>
    </row>
    <row r="17" spans="1:3">
      <c s="4" r="A17" t="s">
        <v>41</v>
      </c>
      <c s="6" r="B17" t="n">
        <v>-825</v>
      </c>
      <c s="6" r="C17" t="n">
        <v>-110</v>
      </c>
    </row>
    <row r="18" spans="1:3">
      <c s="4" r="A18" t="s">
        <v>83</v>
      </c>
      <c s="6" r="B18" t="n">
        <v>-66185</v>
      </c>
      <c s="6" r="C18" t="n">
        <v>-288447</v>
      </c>
    </row>
    <row r="19" spans="1:3">
      <c s="3" r="A19" t="s">
        <v>84</v>
      </c>
    </row>
    <row r="20" spans="1:3">
      <c s="4" r="A20" t="s">
        <v>85</v>
      </c>
      <c s="6" r="B20" t="n">
        <v>-2964</v>
      </c>
      <c s="6" r="C20" t="n">
        <v>-4296</v>
      </c>
    </row>
    <row r="21" spans="1:3">
      <c s="4" r="A21" t="s">
        <v>86</v>
      </c>
      <c s="6" r="B21" t="n">
        <v>-9042</v>
      </c>
      <c s="6" r="C21" t="n">
        <v>0</v>
      </c>
    </row>
    <row r="22" spans="1:3">
      <c s="4" r="A22" t="s">
        <v>87</v>
      </c>
      <c s="6" r="B22" t="n">
        <v>180000</v>
      </c>
      <c s="6" r="C22" t="n">
        <v>195000</v>
      </c>
    </row>
    <row r="23" spans="1:3">
      <c s="4" r="A23" t="s">
        <v>88</v>
      </c>
      <c s="6" r="B23" t="n">
        <v>167994</v>
      </c>
      <c s="6" r="C23" t="n">
        <v>190704</v>
      </c>
    </row>
    <row r="24" spans="1:3">
      <c s="4" r="A24" t="s">
        <v>89</v>
      </c>
      <c s="6" r="B24" t="n">
        <v>101809</v>
      </c>
      <c s="6" r="C24" t="n">
        <v>-97743</v>
      </c>
    </row>
    <row r="25" spans="1:3">
      <c s="4" r="A25" t="s">
        <v>90</v>
      </c>
      <c s="6" r="B25" t="n">
        <v>123913</v>
      </c>
      <c s="6" r="C25" t="n">
        <v>651318</v>
      </c>
    </row>
    <row r="26" spans="1:3">
      <c s="4" r="A26" t="s">
        <v>91</v>
      </c>
      <c s="6" r="B26" t="n">
        <v>225722</v>
      </c>
      <c s="6" r="C26" t="n">
        <v>553575</v>
      </c>
    </row>
    <row r="27" spans="1:3">
      <c s="3" r="A27" t="s">
        <v>92</v>
      </c>
    </row>
    <row r="28" spans="1:3">
      <c s="4" r="A28" t="s">
        <v>93</v>
      </c>
      <c s="6" r="B28" t="n">
        <v>807</v>
      </c>
      <c s="6" r="C28" t="n">
        <v>0</v>
      </c>
    </row>
    <row r="29" spans="1:3">
      <c s="4" r="A29" t="s">
        <v>94</v>
      </c>
      <c s="6" r="B29" t="n">
        <v>257</v>
      </c>
      <c s="6" r="C29" t="n">
        <v>280</v>
      </c>
    </row>
    <row r="30" spans="1:3">
      <c s="3" r="A30" t="s">
        <v>95</v>
      </c>
    </row>
    <row r="31" spans="1:3">
      <c s="4" r="A31" t="s">
        <v>96</v>
      </c>
      <c s="7" r="B31" t="n">
        <v>0</v>
      </c>
      <c s="7" r="C31" t="n">
        <v>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97</v>
      </c>
      <c s="2" r="B1" t="s">
        <v>1</v>
      </c>
    </row>
    <row r="2" spans="1:2">
      <c s="2" r="B2" t="s">
        <v>2</v>
      </c>
    </row>
    <row r="3" spans="1:2">
      <c s="3" r="A3" t="s">
        <v>98</v>
      </c>
    </row>
    <row r="4" spans="1:2">
      <c s="4" r="A4" t="s">
        <v>97</v>
      </c>
      <c s="4" r="B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00</v>
      </c>
      <c s="2" r="B1" t="s">
        <v>1</v>
      </c>
    </row>
    <row r="2" spans="1:2">
      <c s="2" r="B2" t="s">
        <v>2</v>
      </c>
    </row>
    <row r="3" spans="1:2">
      <c s="3" r="A3" t="s">
        <v>101</v>
      </c>
    </row>
    <row r="4" spans="1:2">
      <c s="4" r="A4" t="s">
        <v>100</v>
      </c>
      <c s="4" r="B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03</v>
      </c>
      <c s="2" r="B1" t="s">
        <v>1</v>
      </c>
    </row>
    <row r="2" spans="1:2">
      <c s="2" r="B2" t="s">
        <v>2</v>
      </c>
    </row>
    <row r="3" spans="1:2">
      <c s="3" r="A3" t="s">
        <v>103</v>
      </c>
    </row>
    <row r="4" spans="1:2">
      <c s="4" r="A4" t="s">
        <v>103</v>
      </c>
      <c s="4" r="B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BALANCE SHEETS</vt:lpstr>
      <vt:lpstr>CONDENSED BALANCE SHEETS (Paren</vt:lpstr>
      <vt:lpstr>CONDENSED STATEMENTS OF OPERATI</vt:lpstr>
      <vt:lpstr>CONDENSED STATEMENTS OF CASH FL</vt:lpstr>
      <vt:lpstr>Organization and Significant Ac</vt:lpstr>
      <vt:lpstr>Accrued Expenses</vt:lpstr>
      <vt:lpstr>Intangible Assets</vt:lpstr>
      <vt:lpstr>Commitments and Contingencies</vt:lpstr>
      <vt:lpstr>Shareholder's Deficit</vt:lpstr>
      <vt:lpstr>Subsequent Events</vt:lpstr>
      <vt:lpstr>Organization and Significant 12</vt:lpstr>
      <vt:lpstr>Organization and Significant 13</vt:lpstr>
      <vt:lpstr>Accrued Expenses (Tables)</vt:lpstr>
      <vt:lpstr>Intangible Assets (Tables)</vt:lpstr>
      <vt:lpstr>Organization and Significant 16</vt:lpstr>
      <vt:lpstr>Organization and Significant 17</vt:lpstr>
      <vt:lpstr>Accrued Expenses (Details)</vt:lpstr>
      <vt:lpstr>Intangible Assets (Details)</vt:lpstr>
      <vt:lpstr>Intangible Assets (Details Nar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32:01Z</dcterms:created>
  <dcterms:modified xmlns:dcterms="http://purl.org/dc/terms/" xmlns:xsi="http://www.w3.org/2001/XMLSchema-instance" xsi:type="dcterms:W3CDTF">2016-05-16T16:32:01Z</dcterms:modified>
  <dc:title xmlns:dc="http://purl.org/dc/elements/1.1/">Untitled</dc:title>
  <dc:description xmlns:dc="http://purl.org/dc/elements/1.1/"/>
  <dc:subject xmlns:dc="http://purl.org/dc/elements/1.1/"/>
  <cp:keywords/>
  <cp:category/>
</cp:coreProperties>
</file>